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GOING CONCERN AND LIQUIDITY CON" sheetId="9" state="visible" r:id="rId9"/>
    <sheet xmlns:r="http://schemas.openxmlformats.org/officeDocument/2006/relationships" name="DISCONTINUED OPERATION" sheetId="10" state="visible" r:id="rId10"/>
    <sheet xmlns:r="http://schemas.openxmlformats.org/officeDocument/2006/relationships" name="RELATED PARTY TRANSACTIONS" sheetId="11" state="visible" r:id="rId11"/>
    <sheet xmlns:r="http://schemas.openxmlformats.org/officeDocument/2006/relationships" name="CONVERTIBLE NOTES - RELATED PAR" sheetId="12" state="visible" r:id="rId12"/>
    <sheet xmlns:r="http://schemas.openxmlformats.org/officeDocument/2006/relationships" name="COMMON STOCK" sheetId="13" state="visible" r:id="rId13"/>
    <sheet xmlns:r="http://schemas.openxmlformats.org/officeDocument/2006/relationships" name="SUBSEQUENT EVENT"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DISCONTINUED OPERATION (Tables)" sheetId="17" state="visible" r:id="rId17"/>
    <sheet xmlns:r="http://schemas.openxmlformats.org/officeDocument/2006/relationships" name="CONVERTIBLE NOTES - RELATED P_2" sheetId="18" state="visible" r:id="rId18"/>
    <sheet xmlns:r="http://schemas.openxmlformats.org/officeDocument/2006/relationships" name="ORGANIZATION AND BUSINESS OPE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GOING CONCERN AND LIQUIDITY C_2" sheetId="22" state="visible" r:id="rId22"/>
    <sheet xmlns:r="http://schemas.openxmlformats.org/officeDocument/2006/relationships" name="DISCONTINUED OPERATION (Details" sheetId="23" state="visible" r:id="rId23"/>
    <sheet xmlns:r="http://schemas.openxmlformats.org/officeDocument/2006/relationships" name="DISCONTINUED OPERATION (Detai_2" sheetId="24" state="visible" r:id="rId24"/>
    <sheet xmlns:r="http://schemas.openxmlformats.org/officeDocument/2006/relationships" name="RELATED PARTY TRANSACTIONS (Det" sheetId="25" state="visible" r:id="rId25"/>
    <sheet xmlns:r="http://schemas.openxmlformats.org/officeDocument/2006/relationships" name="CONVERTIBLE NOTES - RELATED P_3" sheetId="26" state="visible" r:id="rId26"/>
    <sheet xmlns:r="http://schemas.openxmlformats.org/officeDocument/2006/relationships" name="CONVERTIBLE NOTES - RELATED P_4" sheetId="27" state="visible" r:id="rId27"/>
    <sheet xmlns:r="http://schemas.openxmlformats.org/officeDocument/2006/relationships" name="COMMON STOCK (Detail Textuals)" sheetId="28" state="visible" r:id="rId28"/>
    <sheet xmlns:r="http://schemas.openxmlformats.org/officeDocument/2006/relationships" name="SUBSEQUENT EVENT (Detail Textua" sheetId="29" state="visible" r:id="rId29"/>
  </sheets>
  <definedNames/>
  <calcPr calcId="124519" fullCalcOnLoad="1"/>
</workbook>
</file>

<file path=xl/sharedStrings.xml><?xml version="1.0" encoding="utf-8"?>
<sst xmlns="http://schemas.openxmlformats.org/spreadsheetml/2006/main" uniqueCount="244">
  <si>
    <t>Document and Entity Information - shares</t>
  </si>
  <si>
    <t>9 Months Ended</t>
  </si>
  <si>
    <t>Apr. 30, 2020</t>
  </si>
  <si>
    <t>Jun. 10, 2020</t>
  </si>
  <si>
    <t>Document and Entity Information [Abstract]</t>
  </si>
  <si>
    <t>Entity Registrant Name</t>
  </si>
  <si>
    <t>iMine Corp</t>
  </si>
  <si>
    <t>Entity Central Index Key</t>
  </si>
  <si>
    <t>0001556801</t>
  </si>
  <si>
    <t>Current Fiscal Year End Date</t>
  </si>
  <si>
    <t>--07-31</t>
  </si>
  <si>
    <t>Entity Filer Category</t>
  </si>
  <si>
    <t>Non-accelerated Filer</t>
  </si>
  <si>
    <t>Entity Common Stock, Shares Outstanding</t>
  </si>
  <si>
    <t>Document Type</t>
  </si>
  <si>
    <t>10-Q</t>
  </si>
  <si>
    <t>Document Period End Date</t>
  </si>
  <si>
    <t>Apr. 30,
		2020</t>
  </si>
  <si>
    <t>Amendment Flag</t>
  </si>
  <si>
    <t>false</t>
  </si>
  <si>
    <t>Document Fiscal Year Focus</t>
  </si>
  <si>
    <t>2020</t>
  </si>
  <si>
    <t>Document Fiscal Period Focus</t>
  </si>
  <si>
    <t>Q3</t>
  </si>
  <si>
    <t>Entity Shell Company</t>
  </si>
  <si>
    <t>true</t>
  </si>
  <si>
    <t>Entity Small Business</t>
  </si>
  <si>
    <t>Entity Emerging Growth Company</t>
  </si>
  <si>
    <t>Entity Interactive Data Current</t>
  </si>
  <si>
    <t>Yes</t>
  </si>
  <si>
    <t>Consolidated Balance Sheets - USD ($)</t>
  </si>
  <si>
    <t>Jul. 31, 2019</t>
  </si>
  <si>
    <t>Current Assets</t>
  </si>
  <si>
    <t>Cash and cash equivalents</t>
  </si>
  <si>
    <t>Total Current Assets</t>
  </si>
  <si>
    <t>TOTAL ASSETS</t>
  </si>
  <si>
    <t>Current Liabilities</t>
  </si>
  <si>
    <t>Accounts payable and accrued liabilities</t>
  </si>
  <si>
    <t>Due to related parties</t>
  </si>
  <si>
    <t>Convertible notes payable - related party</t>
  </si>
  <si>
    <t>Liabilities from discontinued operation</t>
  </si>
  <si>
    <t>Total Current Liabilities</t>
  </si>
  <si>
    <t>TOTAL LIABILITIES</t>
  </si>
  <si>
    <t>Stockholders' Deficit</t>
  </si>
  <si>
    <t>Common stock: 300,000,000 authorized; $0.001 par value 79,792,286 shares issued and outstanding at April 30, 2020 and July 31, 2019</t>
  </si>
  <si>
    <t>Additional paid in capital</t>
  </si>
  <si>
    <t>Accumulated deficit</t>
  </si>
  <si>
    <t>Total Stockholders' Deficit</t>
  </si>
  <si>
    <t>TOTAL LIABILITIES AND STOCKHOLDERS' DEFICIT</t>
  </si>
  <si>
    <t>Consolidated Balance Sheets (Parentheticals) - $ / shares</t>
  </si>
  <si>
    <t>Statement Of Financial Position [Abstract]</t>
  </si>
  <si>
    <t>Common stock, shares authorized</t>
  </si>
  <si>
    <t>Common stock, par value (in dollars per share)</t>
  </si>
  <si>
    <t>Common stock, shares issued</t>
  </si>
  <si>
    <t>Common stock, shares outstanding</t>
  </si>
  <si>
    <t>Consolidated Statements of Operation (Unaudited) - USD ($)</t>
  </si>
  <si>
    <t>3 Months Ended</t>
  </si>
  <si>
    <t>Apr. 30, 2019</t>
  </si>
  <si>
    <t>Income Statement [Abstract]</t>
  </si>
  <si>
    <t>Revenue</t>
  </si>
  <si>
    <t>Operating expenses</t>
  </si>
  <si>
    <t>General and administrative</t>
  </si>
  <si>
    <t>Professional fees</t>
  </si>
  <si>
    <t>Total operating expenses</t>
  </si>
  <si>
    <t>Loss from operations</t>
  </si>
  <si>
    <t>Other income and expense</t>
  </si>
  <si>
    <t>Interest and accretion on convertible notes</t>
  </si>
  <si>
    <t>Total other expense</t>
  </si>
  <si>
    <t>Loss before income taxes</t>
  </si>
  <si>
    <t>Provision for income taxes</t>
  </si>
  <si>
    <t>Net loss from continuing operations</t>
  </si>
  <si>
    <t>Loss from discontinued operations, net of tax</t>
  </si>
  <si>
    <t>Net loss</t>
  </si>
  <si>
    <t>Basic and diluted loss per share of common stock</t>
  </si>
  <si>
    <t>Continuing operations (in dollars per share)</t>
  </si>
  <si>
    <t>Discontinued operations (in dollars per share)</t>
  </si>
  <si>
    <t>Net loss (in dollars per share)</t>
  </si>
  <si>
    <t>Basic weighted average number of common shares outstanding (in shares)</t>
  </si>
  <si>
    <t>Consolidated Statements of Changes in Stockholders' Equity (Deficit) (Unaudited) - USD ($)</t>
  </si>
  <si>
    <t>Common Stock</t>
  </si>
  <si>
    <t>Additional Paid in Capital</t>
  </si>
  <si>
    <t>Accumulated Deficit</t>
  </si>
  <si>
    <t>Total</t>
  </si>
  <si>
    <t>Balance at Jul. 31, 2018</t>
  </si>
  <si>
    <t>Balance (in shares) at Jul. 31, 2018</t>
  </si>
  <si>
    <t>Increase (Decrease) in Stockholders' Equity [Roll Forward]</t>
  </si>
  <si>
    <t>Stock-based compensation</t>
  </si>
  <si>
    <t>Stock-based compensation (in shares)</t>
  </si>
  <si>
    <t>Balance at Oct. 31, 2018</t>
  </si>
  <si>
    <t>Balance (in shares) at Oct. 31, 2018</t>
  </si>
  <si>
    <t>Balance at Apr. 30, 2019</t>
  </si>
  <si>
    <t>Balance (in shares) at Apr. 30, 2019</t>
  </si>
  <si>
    <t>Balance at Jan. 31, 2019</t>
  </si>
  <si>
    <t>Balance (in shares) at Jan. 31, 2019</t>
  </si>
  <si>
    <t>Balance at Jul. 31, 2019</t>
  </si>
  <si>
    <t>Balance (in shares) at Jul. 31, 2019</t>
  </si>
  <si>
    <t>Balance at Oct. 31, 2019</t>
  </si>
  <si>
    <t>Balance (in shares) at Oct. 31, 2019</t>
  </si>
  <si>
    <t>Balance at Apr. 30, 2020</t>
  </si>
  <si>
    <t>Balance (in shares) at Apr. 30, 2020</t>
  </si>
  <si>
    <t>Balance at Jan. 31, 2020</t>
  </si>
  <si>
    <t>Balance (in shares) at Jan. 31, 2020</t>
  </si>
  <si>
    <t>Consolidated Statements of Cash Flows (Unaudited) - USD ($)</t>
  </si>
  <si>
    <t>CASH FLOWS FROM OPERATING ACTIVITIES:</t>
  </si>
  <si>
    <t>Net loss from discontinued operations</t>
  </si>
  <si>
    <t>Adjustments to reconcile net loss to net cash used in operating activities:</t>
  </si>
  <si>
    <t>Accrued interest and accretion on convertible notes</t>
  </si>
  <si>
    <t>Changes in operating assets and liabilities:</t>
  </si>
  <si>
    <t>Prepaid expenses</t>
  </si>
  <si>
    <t>Net cash used in operating activities - continuing operations</t>
  </si>
  <si>
    <t>Net cash used in operating activities - discontinued operations</t>
  </si>
  <si>
    <t>Net cash used in operating activities</t>
  </si>
  <si>
    <t>Net decrease in cash and cash equivalents</t>
  </si>
  <si>
    <t>Cash and cash equivalents, beginning of period</t>
  </si>
  <si>
    <t>Cash and cash equivalents, end of period</t>
  </si>
  <si>
    <t>Supplemental cash flow information</t>
  </si>
  <si>
    <t>Cash paid for interest</t>
  </si>
  <si>
    <t>Cash paid for taxes</t>
  </si>
  <si>
    <t>ORGANIZATION AND BUSINESS OPERATIONS</t>
  </si>
  <si>
    <t>Organization, Consolidation and Presentation of Financial Statements [Abstract]</t>
  </si>
  <si>
    <t>NOTE 1 - ORGANIZATION AND BUSINESS OPERATIONS iMine Corporation (the “Company”) is a Nevada corporation incorporated on October 26, 2010 under the name Oconn Industries. The Company’s name was changed to Oconn Industries Corp. on February 16, 2012, to Diamante Minerals, Inc. on April 1, 2014, and to iMine Corporation on March 20, 2018. The change of name to iMine Corporation was effected through the merger of the Company’s wholly-owned subsidiary, iMine Corporation, a Nevada corporation, into the Company. The Company has one During 2018, the Company was engaged in the development of the business of selling computer equipment which can be used for the mining of cryptocurrency. As a result of the decline in the price of cryptocurrency, which made the purchase of the Company’s equipment uneconomical, the Company has discontinued that business, which is reflected as a discontinued operation, and the value of the prepaid inventory, which was the only asset of the discontinued operation at July 31, 2019, was fully reserved against. The Company is not engaged in any business activities and is looking to engage in another business, either through an acquisition of an existing business or by engaging a management team to develop a new business. The Company does not have any agreement to acquire any company or to bring on a management team to commence new business activities. The Company cannot give assurance that it will be successful in attracting either an acquisition candidate or a new management team. Any business the Company may acquire may be an operating business or a business with no history of earnings that is seeking to develop its business. Because of the Company’s financial condition and the market for and market price of its common stock, the Company does not believe that it would be an attractive candidate for a profitable business that is looking to go public through a reverse acquisition.</t>
  </si>
  <si>
    <t>SUMMARY OF SIGNIFICANT ACCOUNTING POLICIES</t>
  </si>
  <si>
    <t>Accounting Policies [Abstract]</t>
  </si>
  <si>
    <t>NOTE 2 - SUMMARY OF SIGNIFICANT ACCOUNTING POLICIES Presentation of Interim Information The accompanying unaudited interim consolidated financial statements have been prepared in accordance with generally accepted accounting principles in the United States of America (“US GAAP”) for interim financial information and with Rule 8-03 of Regulation S-X. Accordingly, the financial statements do not include all of the information and footnotes required by generally accepted accounting principles for complete financial statements. Notes to the unaudited interim consolidated financial statements that would substantially duplicate the disclosures contained in the audited financial statements for the year ended July 31, 2019 have been omitted. These financial statements should be read in conjunction with the audited financial statements and the footnotes thereto for the fiscal year ended July 31, 2019 included within the Company’s Annual Report on Form 10-K.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Principles of Consolidation The accompanying consolidated financial statements, including the accounts of the Company and its wholly-owned subsidiary, iMine Corporation, an Indiana corporation. All material intercompany accounts, transactions, and profits have been eliminated in consolidation. Use of Estimates The preparation of the accompanying consolidated financial statements in conformity with US GAAP requires management to make certain estimates and assumptions that directly affect the results of reported assets, liabilities, revenue, and expenses, including the valuation of non-cash transactions. Actual results may differ from these estimates. Reclassification Certain reclassifications have been made to the prior year financial statements to conform to the current period presentation. The reclassification had no impact on previously reported net loss or accumulated deficit. Fair Value of Financial Instruments As defined in ASC 820”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following table summarizes fair value measurements by level at April 30, 2020, measured at fair value on a recurring basis: April 30, 2020 Quoted Prices in Active Markets (Level 1) Significant Other Observable Inputs (Level 2) Significant Unobservable Inputs (Level3) Assets: Cash $ 1,115 $ 1,115 $ — $ — Liabilities: Convertible notes payable 554,163 — 554,163 — Revenue Recognition The Company recognizes revenue in accordance with Topic 606, which requires the Company to recognize revenues when control of the promised goods or services is transferred to customers at an amount that reflects the consideration to which the Company expects to be entitled to in exchange for those goods or services. The Company recognizes revenue based on the five criteria for revenue recognition established under Topic 606: 1) identify the contract, 2) identify separate performance obligations, 3) determine the transaction price, 4) allocate the transaction price among the performance obligations, and 5) recognize revenue as the performance obligations are satisfied. The Company has not realized any revenues from operations, and is not currently engaged in any active business. Stock-based expenses The Company accounts for stock-based compensation arrangements with employees, nonemployee directors and consultants using a fair value method, which requires the recognition of compensation expense for costs related to all stock-based payments, including stock options, on a straight-line basis over the requisite service period in the Company’s consolidated statements of operations. The fair value method requires the Company to estimate the fair value of stock-based payment awards on the date of grant. Income Taxes The Company provides for income taxes under ASC 740, Accounting for Income Taxes.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ASC 740 requires the reduction of deferred tax assets by a valuation allowance if, based on the weight of available evidence, it is more likely than not that some or all of the deferred tax assets will not be realized. Concentrations of Credit Risk The Company's financial instruments that are exposed to concentrations of credit risk primarily consist of its cash and related party payables it will likely incur in the near future. The Company places its cash with financial institutions of high credit worthiness. At times, its cash balance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 Net Loss per Share of Common Stock The Company calculates net loss per share in accordance with ASC Topic 260, “Earnings per Share.” Basic loss per share is computed by dividing the net loss by the weighted average number of shares of common stock outstanding during the period. Diluted earnings per share is computed by dividing net earnings by the weighted average number of shares and potential shares outstanding during the period. Potential shares of common stock consist of shares issuable upon the conversion of outstanding convertible debt. As of April 30, 2020, there were 27,708,150 Recent Accounting Pronouncements The Company has implemented all new pronouncements that are in effect and that may impact its consolidated financial statements and does not believe that there are any other new accounting pronouncements that have been issued that might have a material impact on its consolidated financial statements or results of operations.</t>
  </si>
  <si>
    <t>GOING CONCERN AND LIQUIDITY CONSIDERATIONS</t>
  </si>
  <si>
    <t>Going Concern and Liquidity Considerations [Abstract]</t>
  </si>
  <si>
    <t>NOTE 3 - GOING CONCERN AND LIQUIDITY CONSIDERATIONS The accompanying consolidated financial statements have been prepared assuming that the Company will continue as a going concern, which contemplates the realization of assets and the liquidation of liabilities in the normal course of business. During the nine months ended April 30, 2020, the Company incurred a net loss of $217,903. As of April 30, 2020, the Company had an accumulated deficit of $12,570,985 and has earned no revenues since inception and was not engaged in an active business. In order to continue as a going concern, the Company will need, among other things, additional capital resources. In addition, convertible notes in the principal amount of $500,000, which are held by the Company’s sole director and officer have matured as to $350,000 at April 30, 2020 and the balance is due on various dates through June 1, 2020. The Company does not presently have the funds to pay these notes. Although management plans to seek to raise necessary funding through equity financing arrangements, any such financing may be insufficient to fund its capital expenditures, working capital and other cash requirements for the year ended July 31, 2020. However, until the Company engages in an active business or makes an acquisition the Company is not likely to be able to raise any significant debt or equity financing. The ability of the Company to begin operations in any new business is dependent upon, among other things, obtaining financing to commence operations and develop a business plan or making an acquisition. The Company cannot give any assurance as to its ability to develop or acquire a business or to operate profitably. These factors, among others, raise substantial doubt about the Company’s ability to continue as a going concern. The accompanying consolidated financial statements do not include any adjustments that mig</t>
  </si>
  <si>
    <t>DISCONTINUED OPERATION</t>
  </si>
  <si>
    <t>Discontinued Operations and Disposal Groups [Abstract]</t>
  </si>
  <si>
    <t xml:space="preserve">NOTE 4 – DISCONTINUED OPERATION The change of the business qualified as a discontinued operation of the Company (Note 1). In conjunction with the discontinued operations, the Company has excluded results of discontinued operations from its consolidated statements of operations to classify that business as discontinued operations in all periods presented. The liabilities of the discontinued operations were presented separately under the captions “Liabilities from discontinued operation” in the accompanying consolidated balance sheets at April 30, 2020 and July 31, 2019. The following table shows the results of operations which are included in the loss from discontinued operations: Three Months Ended Nine Months Ended April 30, April 30, 2020 2019 2020 2019 Revenue $ — $ — $ — $ — Cost of revenue — — — — Inventory valuation reserve — — — (404,350 ) Gross profit — — — (404,350 ) General and administrative — — — (27,520 ) Stock-based compensation — (181,125 ) — (228,000 ) Operating loss — (181,125 ) — (659,870 ) Income tax provision — — — — Loss from discontinued operations, net of tax $ — $ (181,125 ) $ — $ (659,870 ) The following table summarizes the carrying amounts of the net liabilities from discontinued operations as of April 30, 2020 and July 31, 2019, respectively. April 30, July 31, 2020 2019 Liabilities from discontinued operations Advance from customer $ 19,500 $ 19,500 </t>
  </si>
  <si>
    <t>RELATED PARTY TRANSACTIONS</t>
  </si>
  <si>
    <t>Related Party Transactions [Abstract]</t>
  </si>
  <si>
    <t>NOTE 5 - RELATED PARTY TRANSACTIONS On March 19, 2018, the Company entered into a one-year employment agreement with the former chief executive officer, who was also the sole director, pursuant to which the Company issued to him 17,500,000 shares of common stock, valued at $980,000, and agreed to pay him $164,706 to cover the federal income tax on the value of the stock and the tax payment. The shares are fully vested. As of April 30, 2020 and July 31, 2019, $164,706 was reflected as an amount due to related parties. In 2018, the Company issued convertible notes in the principal amount of $500,000 During the nine months ended April 30, 2020, the Company’s shareholder paid operating expenses of $27,700 on behalf of the Company.</t>
  </si>
  <si>
    <t>CONVERTIBLE NOTES - RELATED PARTY</t>
  </si>
  <si>
    <t>Debt Disclosure [Abstract]</t>
  </si>
  <si>
    <t xml:space="preserve">NOTE 6 – CONVERTIBLE NOTES – RELATED PARTY At April 30, 2020 and July 31, 2019, convertible note consisted of the following: April 30, July 31, 2020 2019 Convertible promissory notes issued $ 500,000 $ 500,000 Less discount — (162,179 ) Total convertible note 500,000 337,821 Accrued interest 54,163 33,268 Liability component $ 554,163 $ 371,089 Pursuant to a note purchase agreement dated March 20, 2018 between the Company and a then non-affiliated lender, the lender made loans to the Company in the total amount of $500,000, for which the Company issued two-year 5% convertible notes. The notes are convertible into common stock of the Company at $0.02 per share. The Company agreed to grant the lender a security interest in equipment which was purchased from the proceeds of the notes. The equipment was not been delivered to the Company. The Company is in default of its obligation to grant the lender a security interest in the inventory and the Company did not obtain physical possession of the inventory. The lender was appointed as a director, chief executive officer, chief financial officer, president and secretary of the Company on August 14, 2019 upon the resignation of the Company’s previous sole director and officer. Interest of 5% </t>
  </si>
  <si>
    <t>COMMON STOCK</t>
  </si>
  <si>
    <t>Stockholders' Equity Note [Abstract]</t>
  </si>
  <si>
    <t>NOTE 7 - COMMON STOCK Issuance of Common Stock During the nine months ended April 30, 2020, there were no issuance of common stock. During the nine months ended April 30, 2019, the Company issued 1,250,000 shares, to a consultant for consulting services of $225,000, based on the market price on the date of issuance. As of April 30, 2020 and July 31, 2019, the Company had no options and warrants outstanding. At April 30, 2020, the principal and accrued interest on the convertible notes described in Note 6 were convertible into 27,708,150 shares of common stock.</t>
  </si>
  <si>
    <t>SUBSEQUENT EVENT</t>
  </si>
  <si>
    <t>Subsequent Events [Abstract]</t>
  </si>
  <si>
    <t>NOTE 8 – SUBSEQUENT EVENT Subsequent to April 30, 2020, convertible notes in the principal amount of $150,000 matured, and, at June 1, 2020, the total principal amount of convertible notes described in Note 6 had matured.</t>
  </si>
  <si>
    <t>SUMMARY OF SIGNIFICANT ACCOUNTING POLICIES (Policies)</t>
  </si>
  <si>
    <t>Principles of Consolidation</t>
  </si>
  <si>
    <t>Principles of Consolidation The accompanying consolidated financial statements, including the accounts of the Company and its wholly-owned subsidiary, iMine Corporation, an Indiana corporation. All material intercompany accounts, transactions, and profits have been eliminated in consolidation.</t>
  </si>
  <si>
    <t>Use of Estimates</t>
  </si>
  <si>
    <t>Use of Estimates The preparation of the accompanying consolidated financial statements in conformity with US GAAP requires management to make certain estimates and assumptions that directly affect the results of reported assets, liabilities, revenue, and expenses, including the valuation of non-cash transactions. Actual results may differ from these estimates.</t>
  </si>
  <si>
    <t>Reclassification</t>
  </si>
  <si>
    <t>Reclassification Certain reclassifications have been made to the prior year financial statements to conform to the current period presentation. The reclassification had no impact on previously reported net loss or accumulated deficit.</t>
  </si>
  <si>
    <t>Fair Value of Financial Instruments</t>
  </si>
  <si>
    <t xml:space="preserve">Fair Value of Financial Instruments As defined in ASC 820”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following table summarizes fair value measurements by level at April 30, 2020, measured at fair value on a recurring basis: April 30, 2020 Quoted Prices in Active Markets (Level 1) Significant Other Observable Inputs (Level 2) Significant Unobservable Inputs (Level3) Assets: Cash $ 1,115 $ 1,115 $ — $ — Liabilities: Convertible notes payable 554,163 — 554,163 — </t>
  </si>
  <si>
    <t>Revenue Recognition</t>
  </si>
  <si>
    <t>Revenue Recognition The Company recognizes revenue in accordance with Topic 606, which requires the Company to recognize revenues when control of the promised goods or services is transferred to customers at an amount that reflects the consideration to which the Company expects to be entitled to in exchange for those goods or services. The Company recognizes revenue based on the five criteria for revenue recognition established under Topic 606: 1) identify the contract, 2) identify separate performance obligations, 3) determine the transaction price, 4) allocate the transaction price among the performance obligations, and 5) recognize revenue as the performance obligations are satisfied. The Company has not realized any revenues from operations, and is not currently engaged in any active business.</t>
  </si>
  <si>
    <t>Share-based expenses</t>
  </si>
  <si>
    <t>Stock-based expenses The Company accounts for stock-based compensation arrangements with employees, nonemployee directors and consultants using a fair value method, which requires the recognition of compensation expense for costs related to all stock-based payments, including stock options, on a straight-line basis over the requisite service period in the Company’s consolidated statements of operations. The fair value method requires the Company to estimate the fair value of stock-based payment awards on the date of grant.</t>
  </si>
  <si>
    <t>Income Taxes</t>
  </si>
  <si>
    <t>Income Taxes The Company provides for income taxes under ASC 740, Accounting for Income Taxes.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ASC 740 requires the reduction of deferred tax assets by a valuation allowance if, based on the weight of available evidence, it is more likely than not that some or all of the deferred tax assets will not be realized.</t>
  </si>
  <si>
    <t>Concentrations of Credit Risk</t>
  </si>
  <si>
    <t>Concentrations of Credit Risk The Company's financial instruments that are exposed to concentrations of credit risk primarily consist of its cash and related party payables it will likely incur in the near future. The Company places its cash with financial institutions of high credit worthiness. At times, its cash balance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si>
  <si>
    <t>Net Loss per Share of Common Stock</t>
  </si>
  <si>
    <t xml:space="preserve">Net Loss per Share of Common Stock The Company calculates net loss per share in accordance with ASC Topic 260, “Earnings per Share.” Basic loss per share is computed by dividing the net loss by the weighted average number of shares of common stock outstanding during the period. Diluted earnings per share is computed by dividing net earnings by the weighted average number of shares and potential shares outstanding during the period. Potential shares of common stock consist of shares issuable upon the conversion of outstanding convertible debt. As of April 30, 2020, there were 27,708,150 </t>
  </si>
  <si>
    <t>Recent Accounting Pronouncements</t>
  </si>
  <si>
    <t>Recent Accounting Pronouncements The Company has implemented all new pronouncements that are in effect and that may impact its consolidated financial statements and does not believe that there are any other new accounting pronouncements that have been issued that might have a material impact on its consolidated financial statements or results of operations.</t>
  </si>
  <si>
    <t>SUMMARY OF SIGNIFICANT ACCOUNTING POLICIES (Tables)</t>
  </si>
  <si>
    <t>Schedule of assets measured at fair value on a recurring basis</t>
  </si>
  <si>
    <t xml:space="preserve"> April 30, 2020 Quoted Prices in Active Markets (Level 1) Significant Other Observable Inputs (Level 2) Significant Unobservable Inputs (Level3) Assets: Cash $ 1,115 $ 1,115 $ — $ — Liabilities: Convertible notes payable 554,163 — 554,163 — </t>
  </si>
  <si>
    <t>DISCONTINUED OPERATION (Tables)</t>
  </si>
  <si>
    <t>Schedule of discontinued operations</t>
  </si>
  <si>
    <t xml:space="preserve"> Three Months Ended Nine Months Ended April 30, April 30, 2020 2019 2020 2019 Revenue $ — $ — $ — $ — Cost of revenue — — — — Inventory valuation reserve — — — (404,350 ) Gross profit — — — (404,350 ) General and administrative — — — (27,520 ) Stock based compensation — (181,125 ) — (228,000 ) Operating loss — (181,125 ) — (659,870 ) Income tax provision — — — — Loss from discontinued operations, net of tax $ — $ (181,125 ) $ — $ (659,870 ) April 30, July 31, 2020 2019 Liabilities from discontinued operations Advance from customer $ 19,500 $ 19,500 </t>
  </si>
  <si>
    <t>CONVERTIBLE NOTES - RELATED PARTY (Tables)</t>
  </si>
  <si>
    <t>Schedule of intrinsic value of the conversion option to convert the liability into equity of the group</t>
  </si>
  <si>
    <t xml:space="preserve"> April 30, July 31, 2020 2019 Convertible promissory notes issued $ 500,000 $ 500,000 Less discount — (162,179 ) Total convertible note 500,000 337,821 Accrued interest 54,163 33,268 Liability component $ 554,163 $ 371,089 </t>
  </si>
  <si>
    <t>ORGANIZATION AND BUSINESS OPERATIONS (Detail Textuals) Subsidiary in Thousands</t>
  </si>
  <si>
    <t>Apr. 30, 2020Subsidiary</t>
  </si>
  <si>
    <t>Number of subsidiary</t>
  </si>
  <si>
    <t>SUMMARY OF SIGNIFICANT ACCOUNTING POLICIES (Details) - Fair Value, Measurements, Recurring</t>
  </si>
  <si>
    <t>Apr. 30, 2020USD ($)</t>
  </si>
  <si>
    <t>Assets:</t>
  </si>
  <si>
    <t>Cash</t>
  </si>
  <si>
    <t>Liabilities:</t>
  </si>
  <si>
    <t>Convertible notes payable</t>
  </si>
  <si>
    <t>Quoted Prices in Active Markets (Level 1)</t>
  </si>
  <si>
    <t>Significant Other Observable Inputs (Level 2)</t>
  </si>
  <si>
    <t>Significant Unobservable Inputs (Level 3)</t>
  </si>
  <si>
    <t>SUMMARY OF SIGNIFICANT ACCOUNTING POLICIES (Detail Textuals)</t>
  </si>
  <si>
    <t>Apr. 30, 2020shares</t>
  </si>
  <si>
    <t>Antidilutive securities excluded from computation of earnings per share, amount</t>
  </si>
  <si>
    <t>GOING CONCERN AND LIQUIDITY CONSIDERATIONS (Detail Textuals) - USD ($)</t>
  </si>
  <si>
    <t>Jan. 31, 2020</t>
  </si>
  <si>
    <t>Oct. 31, 2019</t>
  </si>
  <si>
    <t>Jan. 31, 2019</t>
  </si>
  <si>
    <t>Oct. 31, 2018</t>
  </si>
  <si>
    <t>Going Concern And Liquidity Considerations [Line Items]</t>
  </si>
  <si>
    <t>Principal amount of convertible note</t>
  </si>
  <si>
    <t>Sole director and officer</t>
  </si>
  <si>
    <t>DISCONTINUED OPERATION (Details) - Discontinued operations - USD ($)</t>
  </si>
  <si>
    <t>Cost of revenue</t>
  </si>
  <si>
    <t>Inventory valuation reserve</t>
  </si>
  <si>
    <t>Gross profit</t>
  </si>
  <si>
    <t>Operating loss</t>
  </si>
  <si>
    <t>Income tax provision</t>
  </si>
  <si>
    <t>DISCONTINUED OPERATION (Details 1) - USD ($)</t>
  </si>
  <si>
    <t>Discontinued operations</t>
  </si>
  <si>
    <t>Liabilities from discontinued operations</t>
  </si>
  <si>
    <t>Advance from customer</t>
  </si>
  <si>
    <t>RELATED PARTY TRANSACTIONS (Detail Textuals) - USD ($)</t>
  </si>
  <si>
    <t>1 Months Ended</t>
  </si>
  <si>
    <t>Mar. 19, 2018</t>
  </si>
  <si>
    <t>Related Party Transaction [Line Items]</t>
  </si>
  <si>
    <t>Convertible promissory notes issued</t>
  </si>
  <si>
    <t>Shareholder paid operating expenses</t>
  </si>
  <si>
    <t>Employment agreement | Director and chief executive officer</t>
  </si>
  <si>
    <t>Term of agreement</t>
  </si>
  <si>
    <t>1 year</t>
  </si>
  <si>
    <t>Number of shares issued</t>
  </si>
  <si>
    <t>Value of shares issued</t>
  </si>
  <si>
    <t>Agreement of related party obligations</t>
  </si>
  <si>
    <t>Due to related parties, current</t>
  </si>
  <si>
    <t>CONVERTIBLE NOTES - RELATED PARTY (Details) - USD ($)</t>
  </si>
  <si>
    <t>Less discount</t>
  </si>
  <si>
    <t>Total convertible note</t>
  </si>
  <si>
    <t>Accrued interest</t>
  </si>
  <si>
    <t>Liability component</t>
  </si>
  <si>
    <t>CONVERTIBLE NOTES - RELATED PARTY (Detail Textuals) - USD ($)</t>
  </si>
  <si>
    <t>Mar. 20, 2018</t>
  </si>
  <si>
    <t>Debt Instrument [Line Items]</t>
  </si>
  <si>
    <t>Convertible notes, amount</t>
  </si>
  <si>
    <t>Interest Payable</t>
  </si>
  <si>
    <t>5.00%</t>
  </si>
  <si>
    <t>Default interest rate</t>
  </si>
  <si>
    <t>Note purchase agreement | Non-affiliated party</t>
  </si>
  <si>
    <t>Debt instrument, term</t>
  </si>
  <si>
    <t>2 years</t>
  </si>
  <si>
    <t>Percentage of convertible notes</t>
  </si>
  <si>
    <t>Conversion price</t>
  </si>
  <si>
    <t>COMMON STOCK (Detail Textuals) - USD ($)</t>
  </si>
  <si>
    <t>Schedule of Equity Method Investments [Line Items]</t>
  </si>
  <si>
    <t>Number of shares issued for conversion of convertible note</t>
  </si>
  <si>
    <t>Consultant</t>
  </si>
  <si>
    <t>Number of shares issued for consulting service</t>
  </si>
  <si>
    <t>Value of shares issued for consulting service</t>
  </si>
  <si>
    <t>SUBSEQUENT EVENT (Detail Textuals) - USD ($)</t>
  </si>
  <si>
    <t>Subsequent Event [Line Items]</t>
  </si>
  <si>
    <t>Subsequent event | Convertible note on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C8" s="5" t="n">
        <v>79792286</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5</v>
      </c>
    </row>
    <row r="16" spans="1:3">
      <c r="A16" s="4" t="s">
        <v>27</v>
      </c>
      <c r="B16" s="4" t="s">
        <v>19</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42</v>
      </c>
      <c r="B1" s="2" t="s">
        <v>1</v>
      </c>
    </row>
    <row r="2" spans="1:2">
      <c r="B2" s="2" t="s">
        <v>2</v>
      </c>
    </row>
    <row r="3" spans="1:2">
      <c r="A3" s="3" t="s">
        <v>122</v>
      </c>
    </row>
    <row r="4" spans="1:2">
      <c r="A4" s="4" t="s">
        <v>143</v>
      </c>
      <c r="B4" s="4" t="s">
        <v>144</v>
      </c>
    </row>
    <row r="5" spans="1:2">
      <c r="A5" s="4" t="s">
        <v>145</v>
      </c>
      <c r="B5" s="4" t="s">
        <v>146</v>
      </c>
    </row>
    <row r="6" spans="1:2">
      <c r="A6" s="4" t="s">
        <v>147</v>
      </c>
      <c r="B6" s="4" t="s">
        <v>148</v>
      </c>
    </row>
    <row r="7" spans="1:2">
      <c r="A7" s="4" t="s">
        <v>149</v>
      </c>
      <c r="B7" s="4" t="s">
        <v>150</v>
      </c>
    </row>
    <row r="8" spans="1:2">
      <c r="A8" s="4" t="s">
        <v>151</v>
      </c>
      <c r="B8" s="4" t="s">
        <v>152</v>
      </c>
    </row>
    <row r="9" spans="1:2">
      <c r="A9" s="4" t="s">
        <v>153</v>
      </c>
      <c r="B9" s="4" t="s">
        <v>154</v>
      </c>
    </row>
    <row r="10" spans="1:2">
      <c r="A10" s="4" t="s">
        <v>155</v>
      </c>
      <c r="B10" s="4" t="s">
        <v>156</v>
      </c>
    </row>
    <row r="11" spans="1:2">
      <c r="A11" s="4" t="s">
        <v>157</v>
      </c>
      <c r="B11" s="4" t="s">
        <v>158</v>
      </c>
    </row>
    <row r="12" spans="1:2">
      <c r="A12" s="4" t="s">
        <v>159</v>
      </c>
      <c r="B12" s="4" t="s">
        <v>160</v>
      </c>
    </row>
    <row r="13" spans="1:2">
      <c r="A13" s="4" t="s">
        <v>161</v>
      </c>
      <c r="B13"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3</v>
      </c>
      <c r="B1" s="2" t="s">
        <v>1</v>
      </c>
    </row>
    <row r="2" spans="1:2">
      <c r="B2" s="2" t="s">
        <v>2</v>
      </c>
    </row>
    <row r="3" spans="1:2">
      <c r="A3" s="3" t="s">
        <v>122</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6</v>
      </c>
      <c r="B1" s="2" t="s">
        <v>1</v>
      </c>
    </row>
    <row r="2" spans="1:2">
      <c r="B2" s="2" t="s">
        <v>2</v>
      </c>
    </row>
    <row r="3" spans="1:2">
      <c r="A3" s="3" t="s">
        <v>128</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34</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172</v>
      </c>
      <c r="B1" s="2" t="s">
        <v>1</v>
      </c>
    </row>
    <row r="2" spans="1:2">
      <c r="B2" s="2" t="s">
        <v>173</v>
      </c>
    </row>
    <row r="3" spans="1:2">
      <c r="A3" s="3" t="s">
        <v>119</v>
      </c>
    </row>
    <row r="4" spans="1:2">
      <c r="A4" s="4" t="s">
        <v>174</v>
      </c>
      <c r="B4" s="5" t="n">
        <v>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115</v>
      </c>
      <c r="C3" s="6" t="n">
        <v>1850</v>
      </c>
    </row>
    <row r="4" spans="1:3">
      <c r="A4" s="4" t="s">
        <v>34</v>
      </c>
      <c r="B4" s="5" t="n">
        <v>1115</v>
      </c>
      <c r="C4" s="5" t="n">
        <v>1850</v>
      </c>
    </row>
    <row r="5" spans="1:3">
      <c r="A5" s="4" t="s">
        <v>35</v>
      </c>
      <c r="B5" s="5" t="n">
        <v>1115</v>
      </c>
      <c r="C5" s="5" t="n">
        <v>1850</v>
      </c>
    </row>
    <row r="6" spans="1:3">
      <c r="A6" s="3" t="s">
        <v>36</v>
      </c>
    </row>
    <row r="7" spans="1:3">
      <c r="A7" s="4" t="s">
        <v>37</v>
      </c>
      <c r="B7" s="5" t="n">
        <v>65976</v>
      </c>
      <c r="C7" s="5" t="n">
        <v>59582</v>
      </c>
    </row>
    <row r="8" spans="1:3">
      <c r="A8" s="4" t="s">
        <v>38</v>
      </c>
      <c r="B8" s="5" t="n">
        <v>192406</v>
      </c>
      <c r="C8" s="5" t="n">
        <v>164706</v>
      </c>
    </row>
    <row r="9" spans="1:3">
      <c r="A9" s="4" t="s">
        <v>39</v>
      </c>
      <c r="B9" s="5" t="n">
        <v>554163</v>
      </c>
      <c r="C9" s="5" t="n">
        <v>371089</v>
      </c>
    </row>
    <row r="10" spans="1:3">
      <c r="A10" s="4" t="s">
        <v>40</v>
      </c>
      <c r="B10" s="5" t="n">
        <v>19500</v>
      </c>
      <c r="C10" s="5" t="n">
        <v>19500</v>
      </c>
    </row>
    <row r="11" spans="1:3">
      <c r="A11" s="4" t="s">
        <v>41</v>
      </c>
      <c r="B11" s="5" t="n">
        <v>832045</v>
      </c>
      <c r="C11" s="5" t="n">
        <v>614877</v>
      </c>
    </row>
    <row r="12" spans="1:3">
      <c r="A12" s="4" t="s">
        <v>42</v>
      </c>
      <c r="B12" s="5" t="n">
        <v>832045</v>
      </c>
      <c r="C12" s="5" t="n">
        <v>614877</v>
      </c>
    </row>
    <row r="13" spans="1:3">
      <c r="A13" s="3" t="s">
        <v>43</v>
      </c>
    </row>
    <row r="14" spans="1:3">
      <c r="A14" s="4" t="s">
        <v>44</v>
      </c>
      <c r="B14" s="5" t="n">
        <v>79792</v>
      </c>
      <c r="C14" s="5" t="n">
        <v>79792</v>
      </c>
    </row>
    <row r="15" spans="1:3">
      <c r="A15" s="4" t="s">
        <v>45</v>
      </c>
      <c r="B15" s="5" t="n">
        <v>11660263</v>
      </c>
      <c r="C15" s="5" t="n">
        <v>11660263</v>
      </c>
    </row>
    <row r="16" spans="1:3">
      <c r="A16" s="4" t="s">
        <v>46</v>
      </c>
      <c r="B16" s="5" t="n">
        <v>-12570985</v>
      </c>
      <c r="C16" s="5" t="n">
        <v>-12353082</v>
      </c>
    </row>
    <row r="17" spans="1:3">
      <c r="A17" s="4" t="s">
        <v>47</v>
      </c>
      <c r="B17" s="5" t="n">
        <v>-830930</v>
      </c>
      <c r="C17" s="5" t="n">
        <v>-613027</v>
      </c>
    </row>
    <row r="18" spans="1:3">
      <c r="A18" s="4" t="s">
        <v>48</v>
      </c>
      <c r="B18" s="6" t="n">
        <v>1115</v>
      </c>
      <c r="C18" s="6" t="n">
        <v>18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175</v>
      </c>
      <c r="B1" s="2" t="s">
        <v>176</v>
      </c>
    </row>
    <row r="2" spans="1:2">
      <c r="A2" s="3" t="s">
        <v>177</v>
      </c>
    </row>
    <row r="3" spans="1:2">
      <c r="A3" s="4" t="s">
        <v>178</v>
      </c>
      <c r="B3" s="6" t="n">
        <v>1115</v>
      </c>
    </row>
    <row r="4" spans="1:2">
      <c r="A4" s="3" t="s">
        <v>179</v>
      </c>
    </row>
    <row r="5" spans="1:2">
      <c r="A5" s="4" t="s">
        <v>180</v>
      </c>
      <c r="B5" s="5" t="n">
        <v>554163</v>
      </c>
    </row>
    <row r="6" spans="1:2">
      <c r="A6" s="4" t="s">
        <v>181</v>
      </c>
    </row>
    <row r="7" spans="1:2">
      <c r="A7" s="3" t="s">
        <v>177</v>
      </c>
    </row>
    <row r="8" spans="1:2">
      <c r="A8" s="4" t="s">
        <v>178</v>
      </c>
      <c r="B8" s="5" t="n">
        <v>1115</v>
      </c>
    </row>
    <row r="9" spans="1:2">
      <c r="A9" s="3" t="s">
        <v>179</v>
      </c>
    </row>
    <row r="10" spans="1:2">
      <c r="A10" s="4" t="s">
        <v>180</v>
      </c>
      <c r="B10" s="5" t="n">
        <v>0</v>
      </c>
    </row>
    <row r="11" spans="1:2">
      <c r="A11" s="4" t="s">
        <v>182</v>
      </c>
    </row>
    <row r="12" spans="1:2">
      <c r="A12" s="3" t="s">
        <v>177</v>
      </c>
    </row>
    <row r="13" spans="1:2">
      <c r="A13" s="4" t="s">
        <v>178</v>
      </c>
      <c r="B13" s="5" t="n">
        <v>0</v>
      </c>
    </row>
    <row r="14" spans="1:2">
      <c r="A14" s="3" t="s">
        <v>179</v>
      </c>
    </row>
    <row r="15" spans="1:2">
      <c r="A15" s="4" t="s">
        <v>180</v>
      </c>
      <c r="B15" s="5" t="n">
        <v>554163</v>
      </c>
    </row>
    <row r="16" spans="1:2">
      <c r="A16" s="4" t="s">
        <v>183</v>
      </c>
    </row>
    <row r="17" spans="1:2">
      <c r="A17" s="3" t="s">
        <v>177</v>
      </c>
    </row>
    <row r="18" spans="1:2">
      <c r="A18" s="4" t="s">
        <v>178</v>
      </c>
      <c r="B18" s="5" t="n">
        <v>0</v>
      </c>
    </row>
    <row r="19" spans="1:2">
      <c r="A19" s="3" t="s">
        <v>179</v>
      </c>
    </row>
    <row r="20" spans="1:2">
      <c r="A20" s="4" t="s">
        <v>180</v>
      </c>
      <c r="B20" s="6" t="n">
        <v>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84</v>
      </c>
      <c r="B1" s="2" t="s">
        <v>1</v>
      </c>
    </row>
    <row r="2" spans="1:2">
      <c r="B2" s="2" t="s">
        <v>185</v>
      </c>
    </row>
    <row r="3" spans="1:2">
      <c r="A3" s="3" t="s">
        <v>122</v>
      </c>
    </row>
    <row r="4" spans="1:2">
      <c r="A4" s="4" t="s">
        <v>186</v>
      </c>
      <c r="B4" s="5" t="n">
        <v>277081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187</v>
      </c>
      <c r="B1" s="2" t="s">
        <v>56</v>
      </c>
      <c r="H1" s="2" t="s">
        <v>1</v>
      </c>
    </row>
    <row r="2" spans="1:10">
      <c r="B2" s="2" t="s">
        <v>2</v>
      </c>
      <c r="C2" s="2" t="s">
        <v>188</v>
      </c>
      <c r="D2" s="2" t="s">
        <v>189</v>
      </c>
      <c r="E2" s="2" t="s">
        <v>57</v>
      </c>
      <c r="F2" s="2" t="s">
        <v>190</v>
      </c>
      <c r="G2" s="2" t="s">
        <v>191</v>
      </c>
      <c r="H2" s="2" t="s">
        <v>2</v>
      </c>
      <c r="I2" s="2" t="s">
        <v>57</v>
      </c>
      <c r="J2" s="2" t="s">
        <v>31</v>
      </c>
    </row>
    <row r="3" spans="1:10">
      <c r="A3" s="3" t="s">
        <v>192</v>
      </c>
    </row>
    <row r="4" spans="1:10">
      <c r="A4" s="4" t="s">
        <v>72</v>
      </c>
      <c r="B4" s="6" t="n">
        <v>-68088</v>
      </c>
      <c r="C4" s="6" t="n">
        <v>-74989</v>
      </c>
      <c r="D4" s="6" t="n">
        <v>-74826</v>
      </c>
      <c r="E4" s="6" t="n">
        <v>-256971</v>
      </c>
      <c r="F4" s="6" t="n">
        <v>-540205</v>
      </c>
      <c r="G4" s="6" t="n">
        <v>-124500</v>
      </c>
      <c r="H4" s="6" t="n">
        <v>-217903</v>
      </c>
      <c r="I4" s="6" t="n">
        <v>-921676</v>
      </c>
    </row>
    <row r="5" spans="1:10">
      <c r="A5" s="4" t="s">
        <v>46</v>
      </c>
      <c r="B5" s="5" t="n">
        <v>12570985</v>
      </c>
      <c r="H5" s="5" t="n">
        <v>12570985</v>
      </c>
      <c r="J5" s="6" t="n">
        <v>12353082</v>
      </c>
    </row>
    <row r="6" spans="1:10">
      <c r="A6" s="4" t="s">
        <v>193</v>
      </c>
      <c r="B6" s="5" t="n">
        <v>500000</v>
      </c>
      <c r="H6" s="5" t="n">
        <v>500000</v>
      </c>
    </row>
    <row r="7" spans="1:10">
      <c r="A7" s="4" t="s">
        <v>194</v>
      </c>
    </row>
    <row r="8" spans="1:10">
      <c r="A8" s="3" t="s">
        <v>192</v>
      </c>
    </row>
    <row r="9" spans="1:10">
      <c r="A9" s="4" t="s">
        <v>193</v>
      </c>
      <c r="B9" s="6" t="n">
        <v>350000</v>
      </c>
      <c r="H9" s="6" t="n">
        <v>350000</v>
      </c>
    </row>
  </sheetData>
  <mergeCells count="3">
    <mergeCell ref="A1:A2"/>
    <mergeCell ref="B1:G1"/>
    <mergeCell ref="H1:I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195</v>
      </c>
      <c r="B1" s="2" t="s">
        <v>56</v>
      </c>
      <c r="D1" s="2" t="s">
        <v>1</v>
      </c>
    </row>
    <row r="2" spans="1:5">
      <c r="B2" s="2" t="s">
        <v>2</v>
      </c>
      <c r="C2" s="2" t="s">
        <v>57</v>
      </c>
      <c r="D2" s="2" t="s">
        <v>2</v>
      </c>
      <c r="E2" s="2" t="s">
        <v>57</v>
      </c>
    </row>
    <row r="3" spans="1:5">
      <c r="A3" s="3" t="s">
        <v>60</v>
      </c>
    </row>
    <row r="4" spans="1:5">
      <c r="A4" s="4" t="s">
        <v>59</v>
      </c>
      <c r="B4" s="6" t="n">
        <v>0</v>
      </c>
      <c r="C4" s="6" t="n">
        <v>0</v>
      </c>
      <c r="D4" s="6" t="n">
        <v>0</v>
      </c>
      <c r="E4" s="6" t="n">
        <v>0</v>
      </c>
    </row>
    <row r="5" spans="1:5">
      <c r="A5" s="4" t="s">
        <v>196</v>
      </c>
      <c r="B5" s="5" t="n">
        <v>0</v>
      </c>
      <c r="C5" s="5" t="n">
        <v>0</v>
      </c>
      <c r="D5" s="5" t="n">
        <v>0</v>
      </c>
      <c r="E5" s="5" t="n">
        <v>0</v>
      </c>
    </row>
    <row r="6" spans="1:5">
      <c r="A6" s="4" t="s">
        <v>197</v>
      </c>
      <c r="B6" s="5" t="n">
        <v>0</v>
      </c>
      <c r="C6" s="5" t="n">
        <v>0</v>
      </c>
      <c r="D6" s="5" t="n">
        <v>0</v>
      </c>
      <c r="E6" s="5" t="n">
        <v>-404350</v>
      </c>
    </row>
    <row r="7" spans="1:5">
      <c r="A7" s="4" t="s">
        <v>198</v>
      </c>
      <c r="B7" s="5" t="n">
        <v>0</v>
      </c>
      <c r="C7" s="5" t="n">
        <v>0</v>
      </c>
      <c r="D7" s="5" t="n">
        <v>0</v>
      </c>
      <c r="E7" s="5" t="n">
        <v>-404350</v>
      </c>
    </row>
    <row r="8" spans="1:5">
      <c r="A8" s="4" t="s">
        <v>61</v>
      </c>
      <c r="B8" s="5" t="n">
        <v>0</v>
      </c>
      <c r="C8" s="5" t="n">
        <v>0</v>
      </c>
      <c r="D8" s="5" t="n">
        <v>0</v>
      </c>
      <c r="E8" s="5" t="n">
        <v>-27520</v>
      </c>
    </row>
    <row r="9" spans="1:5">
      <c r="A9" s="4" t="s">
        <v>86</v>
      </c>
      <c r="B9" s="5" t="n">
        <v>0</v>
      </c>
      <c r="C9" s="5" t="n">
        <v>-181125</v>
      </c>
      <c r="D9" s="5" t="n">
        <v>0</v>
      </c>
      <c r="E9" s="5" t="n">
        <v>-228000</v>
      </c>
    </row>
    <row r="10" spans="1:5">
      <c r="A10" s="4" t="s">
        <v>199</v>
      </c>
      <c r="B10" s="5" t="n">
        <v>0</v>
      </c>
      <c r="C10" s="5" t="n">
        <v>-181125</v>
      </c>
      <c r="D10" s="5" t="n">
        <v>0</v>
      </c>
      <c r="E10" s="5" t="n">
        <v>-659870</v>
      </c>
    </row>
    <row r="11" spans="1:5">
      <c r="A11" s="4" t="s">
        <v>200</v>
      </c>
      <c r="B11" s="5" t="n">
        <v>0</v>
      </c>
      <c r="C11" s="5" t="n">
        <v>0</v>
      </c>
      <c r="D11" s="5" t="n">
        <v>0</v>
      </c>
      <c r="E11" s="5" t="n">
        <v>0</v>
      </c>
    </row>
    <row r="12" spans="1:5">
      <c r="A12" s="4" t="s">
        <v>71</v>
      </c>
      <c r="B12" s="6" t="n">
        <v>0</v>
      </c>
      <c r="C12" s="6" t="n">
        <v>-181125</v>
      </c>
      <c r="D12" s="6" t="n">
        <v>0</v>
      </c>
      <c r="E12" s="6" t="n">
        <v>-65987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01</v>
      </c>
      <c r="B1" s="2" t="s">
        <v>2</v>
      </c>
      <c r="C1" s="2" t="s">
        <v>31</v>
      </c>
    </row>
    <row r="2" spans="1:3">
      <c r="A2" s="4" t="s">
        <v>202</v>
      </c>
    </row>
    <row r="3" spans="1:3">
      <c r="A3" s="3" t="s">
        <v>203</v>
      </c>
    </row>
    <row r="4" spans="1:3">
      <c r="A4" s="4" t="s">
        <v>204</v>
      </c>
      <c r="B4" s="6" t="n">
        <v>19500</v>
      </c>
      <c r="C4" s="6" t="n">
        <v>195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4"/>
  </cols>
  <sheetData>
    <row r="1" spans="1:4">
      <c r="A1" s="1" t="s">
        <v>205</v>
      </c>
      <c r="B1" s="2" t="s">
        <v>206</v>
      </c>
      <c r="C1" s="2" t="s">
        <v>1</v>
      </c>
    </row>
    <row r="2" spans="1:4">
      <c r="B2" s="2" t="s">
        <v>207</v>
      </c>
      <c r="C2" s="2" t="s">
        <v>2</v>
      </c>
      <c r="D2" s="2" t="s">
        <v>31</v>
      </c>
    </row>
    <row r="3" spans="1:4">
      <c r="A3" s="3" t="s">
        <v>208</v>
      </c>
    </row>
    <row r="4" spans="1:4">
      <c r="A4" s="4" t="s">
        <v>209</v>
      </c>
      <c r="C4" s="6" t="n">
        <v>500000</v>
      </c>
      <c r="D4" s="6" t="n">
        <v>500000</v>
      </c>
    </row>
    <row r="5" spans="1:4">
      <c r="A5" s="4" t="s">
        <v>210</v>
      </c>
      <c r="C5" s="5" t="n">
        <v>27700</v>
      </c>
    </row>
    <row r="6" spans="1:4">
      <c r="A6" s="4" t="s">
        <v>211</v>
      </c>
    </row>
    <row r="7" spans="1:4">
      <c r="A7" s="3" t="s">
        <v>208</v>
      </c>
    </row>
    <row r="8" spans="1:4">
      <c r="A8" s="4" t="s">
        <v>212</v>
      </c>
      <c r="B8" s="4" t="s">
        <v>213</v>
      </c>
    </row>
    <row r="9" spans="1:4">
      <c r="A9" s="4" t="s">
        <v>214</v>
      </c>
      <c r="B9" s="5" t="n">
        <v>17500000</v>
      </c>
    </row>
    <row r="10" spans="1:4">
      <c r="A10" s="4" t="s">
        <v>215</v>
      </c>
      <c r="B10" s="6" t="n">
        <v>980000</v>
      </c>
    </row>
    <row r="11" spans="1:4">
      <c r="A11" s="4" t="s">
        <v>216</v>
      </c>
      <c r="B11" s="6" t="n">
        <v>164706</v>
      </c>
    </row>
    <row r="12" spans="1:4">
      <c r="A12" s="4" t="s">
        <v>217</v>
      </c>
      <c r="C12" s="6" t="n">
        <v>164706</v>
      </c>
      <c r="D12" s="6" t="n">
        <v>1647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18</v>
      </c>
      <c r="B1" s="2" t="s">
        <v>2</v>
      </c>
      <c r="C1" s="2" t="s">
        <v>31</v>
      </c>
    </row>
    <row r="2" spans="1:3">
      <c r="A2" s="3" t="s">
        <v>134</v>
      </c>
    </row>
    <row r="3" spans="1:3">
      <c r="A3" s="4" t="s">
        <v>209</v>
      </c>
      <c r="B3" s="6" t="n">
        <v>500000</v>
      </c>
      <c r="C3" s="6" t="n">
        <v>500000</v>
      </c>
    </row>
    <row r="4" spans="1:3">
      <c r="A4" s="4" t="s">
        <v>219</v>
      </c>
      <c r="B4" s="5" t="n">
        <v>0</v>
      </c>
      <c r="C4" s="5" t="n">
        <v>-162179</v>
      </c>
    </row>
    <row r="5" spans="1:3">
      <c r="A5" s="4" t="s">
        <v>220</v>
      </c>
      <c r="B5" s="5" t="n">
        <v>500000</v>
      </c>
      <c r="C5" s="5" t="n">
        <v>337821</v>
      </c>
    </row>
    <row r="6" spans="1:3">
      <c r="A6" s="4" t="s">
        <v>221</v>
      </c>
      <c r="B6" s="5" t="n">
        <v>54163</v>
      </c>
      <c r="C6" s="5" t="n">
        <v>33268</v>
      </c>
    </row>
    <row r="7" spans="1:3">
      <c r="A7" s="4" t="s">
        <v>222</v>
      </c>
      <c r="B7" s="6" t="n">
        <v>554163</v>
      </c>
      <c r="C7" s="6" t="n">
        <v>37108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5"/>
    <col customWidth="1" max="3" min="3" width="15"/>
  </cols>
  <sheetData>
    <row r="1" spans="1:3">
      <c r="A1" s="1" t="s">
        <v>223</v>
      </c>
      <c r="B1" s="2" t="s">
        <v>206</v>
      </c>
      <c r="C1" s="2" t="s">
        <v>1</v>
      </c>
    </row>
    <row r="2" spans="1:3">
      <c r="B2" s="2" t="s">
        <v>224</v>
      </c>
      <c r="C2" s="2" t="s">
        <v>2</v>
      </c>
    </row>
    <row r="3" spans="1:3">
      <c r="A3" s="3" t="s">
        <v>225</v>
      </c>
    </row>
    <row r="4" spans="1:3">
      <c r="A4" s="4" t="s">
        <v>226</v>
      </c>
      <c r="C4" s="6" t="n">
        <v>500000</v>
      </c>
    </row>
    <row r="5" spans="1:3">
      <c r="A5" s="4" t="s">
        <v>227</v>
      </c>
      <c r="C5" s="4" t="s">
        <v>228</v>
      </c>
    </row>
    <row r="6" spans="1:3">
      <c r="A6" s="4" t="s">
        <v>229</v>
      </c>
      <c r="C6" s="8" t="n">
        <v>0.12</v>
      </c>
    </row>
    <row r="7" spans="1:3">
      <c r="A7" s="4" t="s">
        <v>230</v>
      </c>
    </row>
    <row r="8" spans="1:3">
      <c r="A8" s="3" t="s">
        <v>225</v>
      </c>
    </row>
    <row r="9" spans="1:3">
      <c r="A9" s="4" t="s">
        <v>226</v>
      </c>
      <c r="B9" s="6" t="n">
        <v>500000</v>
      </c>
    </row>
    <row r="10" spans="1:3">
      <c r="A10" s="4" t="s">
        <v>231</v>
      </c>
      <c r="B10" s="4" t="s">
        <v>232</v>
      </c>
    </row>
    <row r="11" spans="1:3">
      <c r="A11" s="4" t="s">
        <v>233</v>
      </c>
      <c r="B11" s="4" t="s">
        <v>228</v>
      </c>
    </row>
    <row r="12" spans="1:3">
      <c r="A12" s="4" t="s">
        <v>234</v>
      </c>
      <c r="B12" s="9" t="n">
        <v>0.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35</v>
      </c>
      <c r="B1" s="2" t="s">
        <v>1</v>
      </c>
    </row>
    <row r="2" spans="1:3">
      <c r="B2" s="2" t="s">
        <v>2</v>
      </c>
      <c r="C2" s="2" t="s">
        <v>57</v>
      </c>
    </row>
    <row r="3" spans="1:3">
      <c r="A3" s="3" t="s">
        <v>236</v>
      </c>
    </row>
    <row r="4" spans="1:3">
      <c r="A4" s="4" t="s">
        <v>237</v>
      </c>
      <c r="B4" s="5" t="n">
        <v>27708150</v>
      </c>
    </row>
    <row r="5" spans="1:3">
      <c r="A5" s="4" t="s">
        <v>238</v>
      </c>
    </row>
    <row r="6" spans="1:3">
      <c r="A6" s="3" t="s">
        <v>236</v>
      </c>
    </row>
    <row r="7" spans="1:3">
      <c r="A7" s="4" t="s">
        <v>239</v>
      </c>
      <c r="C7" s="5" t="n">
        <v>1250000</v>
      </c>
    </row>
    <row r="8" spans="1:3">
      <c r="A8" s="4" t="s">
        <v>240</v>
      </c>
      <c r="C8" s="6" t="n">
        <v>225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41</v>
      </c>
      <c r="B1" s="2" t="s">
        <v>3</v>
      </c>
      <c r="C1" s="2" t="s">
        <v>2</v>
      </c>
    </row>
    <row r="2" spans="1:3">
      <c r="A2" s="3" t="s">
        <v>242</v>
      </c>
    </row>
    <row r="3" spans="1:3">
      <c r="A3" s="4" t="s">
        <v>193</v>
      </c>
      <c r="C3" s="6" t="n">
        <v>500000</v>
      </c>
    </row>
    <row r="4" spans="1:3">
      <c r="A4" s="4" t="s">
        <v>243</v>
      </c>
    </row>
    <row r="5" spans="1:3">
      <c r="A5" s="3" t="s">
        <v>242</v>
      </c>
    </row>
    <row r="6" spans="1:3">
      <c r="A6" s="4" t="s">
        <v>193</v>
      </c>
      <c r="B6" s="6" t="n">
        <v>15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9</v>
      </c>
      <c r="B1" s="2" t="s">
        <v>2</v>
      </c>
      <c r="C1" s="2" t="s">
        <v>31</v>
      </c>
    </row>
    <row r="2" spans="1:3">
      <c r="A2" s="3" t="s">
        <v>50</v>
      </c>
    </row>
    <row r="3" spans="1:3">
      <c r="A3" s="4" t="s">
        <v>51</v>
      </c>
      <c r="B3" s="5" t="n">
        <v>300000000</v>
      </c>
      <c r="C3" s="5" t="n">
        <v>300000000</v>
      </c>
    </row>
    <row r="4" spans="1:3">
      <c r="A4" s="4" t="s">
        <v>52</v>
      </c>
      <c r="B4" s="7" t="n">
        <v>0.001</v>
      </c>
      <c r="C4" s="7" t="n">
        <v>0.001</v>
      </c>
    </row>
    <row r="5" spans="1:3">
      <c r="A5" s="4" t="s">
        <v>53</v>
      </c>
      <c r="B5" s="5" t="n">
        <v>79792286</v>
      </c>
      <c r="C5" s="5" t="n">
        <v>79792286</v>
      </c>
    </row>
    <row r="6" spans="1:3">
      <c r="A6" s="4" t="s">
        <v>54</v>
      </c>
      <c r="B6" s="5" t="n">
        <v>79792286</v>
      </c>
      <c r="C6" s="5" t="n">
        <v>7979228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5</v>
      </c>
      <c r="B1" s="2" t="s">
        <v>56</v>
      </c>
      <c r="D1" s="2" t="s">
        <v>1</v>
      </c>
    </row>
    <row r="2" spans="1:5">
      <c r="B2" s="2" t="s">
        <v>2</v>
      </c>
      <c r="C2" s="2" t="s">
        <v>57</v>
      </c>
      <c r="D2" s="2" t="s">
        <v>2</v>
      </c>
      <c r="E2" s="2" t="s">
        <v>57</v>
      </c>
    </row>
    <row r="3" spans="1:5">
      <c r="A3" s="3" t="s">
        <v>58</v>
      </c>
    </row>
    <row r="4" spans="1:5">
      <c r="A4" s="4" t="s">
        <v>59</v>
      </c>
      <c r="B4" s="6" t="n">
        <v>0</v>
      </c>
      <c r="C4" s="6" t="n">
        <v>0</v>
      </c>
      <c r="D4" s="6" t="n">
        <v>0</v>
      </c>
      <c r="E4" s="6" t="n">
        <v>0</v>
      </c>
    </row>
    <row r="5" spans="1:5">
      <c r="A5" s="3" t="s">
        <v>60</v>
      </c>
    </row>
    <row r="6" spans="1:5">
      <c r="A6" s="4" t="s">
        <v>61</v>
      </c>
      <c r="B6" s="5" t="n">
        <v>285</v>
      </c>
      <c r="C6" s="5" t="n">
        <v>185</v>
      </c>
      <c r="D6" s="5" t="n">
        <v>935</v>
      </c>
      <c r="E6" s="5" t="n">
        <v>871</v>
      </c>
    </row>
    <row r="7" spans="1:5">
      <c r="A7" s="4" t="s">
        <v>62</v>
      </c>
      <c r="B7" s="5" t="n">
        <v>25956</v>
      </c>
      <c r="C7" s="5" t="n">
        <v>7350</v>
      </c>
      <c r="D7" s="5" t="n">
        <v>33894</v>
      </c>
      <c r="E7" s="5" t="n">
        <v>51397</v>
      </c>
    </row>
    <row r="8" spans="1:5">
      <c r="A8" s="4" t="s">
        <v>63</v>
      </c>
      <c r="B8" s="5" t="n">
        <v>26241</v>
      </c>
      <c r="C8" s="5" t="n">
        <v>7535</v>
      </c>
      <c r="D8" s="5" t="n">
        <v>34829</v>
      </c>
      <c r="E8" s="5" t="n">
        <v>52268</v>
      </c>
    </row>
    <row r="9" spans="1:5">
      <c r="A9" s="4" t="s">
        <v>64</v>
      </c>
      <c r="B9" s="5" t="n">
        <v>-26241</v>
      </c>
      <c r="C9" s="5" t="n">
        <v>-7535</v>
      </c>
      <c r="D9" s="5" t="n">
        <v>-34829</v>
      </c>
      <c r="E9" s="5" t="n">
        <v>-52268</v>
      </c>
    </row>
    <row r="10" spans="1:5">
      <c r="A10" s="3" t="s">
        <v>65</v>
      </c>
    </row>
    <row r="11" spans="1:5">
      <c r="A11" s="4" t="s">
        <v>66</v>
      </c>
      <c r="B11" s="5" t="n">
        <v>-41847</v>
      </c>
      <c r="C11" s="5" t="n">
        <v>-68311</v>
      </c>
      <c r="D11" s="5" t="n">
        <v>-183074</v>
      </c>
      <c r="E11" s="5" t="n">
        <v>-209538</v>
      </c>
    </row>
    <row r="12" spans="1:5">
      <c r="A12" s="4" t="s">
        <v>67</v>
      </c>
      <c r="B12" s="5" t="n">
        <v>-41847</v>
      </c>
      <c r="C12" s="5" t="n">
        <v>-68311</v>
      </c>
      <c r="D12" s="5" t="n">
        <v>-183074</v>
      </c>
      <c r="E12" s="5" t="n">
        <v>-209538</v>
      </c>
    </row>
    <row r="13" spans="1:5">
      <c r="A13" s="4" t="s">
        <v>68</v>
      </c>
      <c r="B13" s="5" t="n">
        <v>-68088</v>
      </c>
      <c r="C13" s="5" t="n">
        <v>-75846</v>
      </c>
      <c r="D13" s="5" t="n">
        <v>-217903</v>
      </c>
      <c r="E13" s="5" t="n">
        <v>-261806</v>
      </c>
    </row>
    <row r="14" spans="1:5">
      <c r="A14" s="4" t="s">
        <v>69</v>
      </c>
      <c r="B14" s="5" t="n">
        <v>0</v>
      </c>
      <c r="C14" s="5" t="n">
        <v>0</v>
      </c>
      <c r="D14" s="5" t="n">
        <v>0</v>
      </c>
      <c r="E14" s="5" t="n">
        <v>0</v>
      </c>
    </row>
    <row r="15" spans="1:5">
      <c r="A15" s="4" t="s">
        <v>70</v>
      </c>
      <c r="B15" s="5" t="n">
        <v>-68088</v>
      </c>
      <c r="C15" s="5" t="n">
        <v>-75846</v>
      </c>
      <c r="D15" s="5" t="n">
        <v>-217903</v>
      </c>
      <c r="E15" s="5" t="n">
        <v>-261806</v>
      </c>
    </row>
    <row r="16" spans="1:5">
      <c r="A16" s="4" t="s">
        <v>71</v>
      </c>
      <c r="C16" s="5" t="n">
        <v>-181125</v>
      </c>
      <c r="E16" s="5" t="n">
        <v>-659870</v>
      </c>
    </row>
    <row r="17" spans="1:5">
      <c r="A17" s="4" t="s">
        <v>72</v>
      </c>
      <c r="B17" s="6" t="n">
        <v>-68088</v>
      </c>
      <c r="C17" s="6" t="n">
        <v>-256971</v>
      </c>
      <c r="D17" s="6" t="n">
        <v>-217903</v>
      </c>
      <c r="E17" s="6" t="n">
        <v>-921676</v>
      </c>
    </row>
    <row r="18" spans="1:5">
      <c r="A18" s="3" t="s">
        <v>73</v>
      </c>
    </row>
    <row r="19" spans="1:5">
      <c r="A19" s="4" t="s">
        <v>74</v>
      </c>
      <c r="B19" s="6" t="n">
        <v>0</v>
      </c>
      <c r="C19" s="6" t="n">
        <v>0</v>
      </c>
      <c r="D19" s="6" t="n">
        <v>0</v>
      </c>
      <c r="E19" s="6" t="n">
        <v>0</v>
      </c>
    </row>
    <row r="20" spans="1:5">
      <c r="A20" s="4" t="s">
        <v>75</v>
      </c>
      <c r="C20" s="5" t="n">
        <v>0</v>
      </c>
      <c r="E20" s="8" t="n">
        <v>-0.01</v>
      </c>
    </row>
    <row r="21" spans="1:5">
      <c r="A21" s="4" t="s">
        <v>76</v>
      </c>
      <c r="B21" s="6" t="n">
        <v>0</v>
      </c>
      <c r="C21" s="6" t="n">
        <v>0</v>
      </c>
      <c r="D21" s="6" t="n">
        <v>0</v>
      </c>
      <c r="E21" s="9" t="n">
        <v>-0.01</v>
      </c>
    </row>
    <row r="22" spans="1:5">
      <c r="A22" s="4" t="s">
        <v>77</v>
      </c>
      <c r="B22" s="5" t="n">
        <v>79792286</v>
      </c>
      <c r="C22" s="5" t="n">
        <v>79792286</v>
      </c>
      <c r="D22" s="5" t="n">
        <v>79792286</v>
      </c>
      <c r="E22" s="5" t="n">
        <v>796595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1"/>
  </cols>
  <sheetData>
    <row r="1" spans="1:5">
      <c r="A1" s="1" t="s">
        <v>78</v>
      </c>
      <c r="B1" s="2" t="s">
        <v>79</v>
      </c>
      <c r="C1" s="2" t="s">
        <v>80</v>
      </c>
      <c r="D1" s="2" t="s">
        <v>81</v>
      </c>
      <c r="E1" s="2" t="s">
        <v>82</v>
      </c>
    </row>
    <row r="2" spans="1:5">
      <c r="A2" s="4" t="s">
        <v>83</v>
      </c>
      <c r="B2" s="6" t="n">
        <v>78542</v>
      </c>
      <c r="C2" s="6" t="n">
        <v>11365925</v>
      </c>
      <c r="D2" s="6" t="n">
        <v>-11335439</v>
      </c>
      <c r="E2" s="6" t="n">
        <v>109028</v>
      </c>
    </row>
    <row r="3" spans="1:5">
      <c r="A3" s="4" t="s">
        <v>84</v>
      </c>
      <c r="B3" s="5" t="n">
        <v>78542286</v>
      </c>
    </row>
    <row r="4" spans="1:5">
      <c r="A4" s="3" t="s">
        <v>85</v>
      </c>
    </row>
    <row r="5" spans="1:5">
      <c r="A5" s="4" t="s">
        <v>86</v>
      </c>
      <c r="B5" s="6" t="n">
        <v>1250</v>
      </c>
      <c r="C5" s="5" t="n">
        <v>223750</v>
      </c>
      <c r="E5" s="5" t="n">
        <v>225000</v>
      </c>
    </row>
    <row r="6" spans="1:5">
      <c r="A6" s="4" t="s">
        <v>87</v>
      </c>
      <c r="B6" s="5" t="n">
        <v>1250000</v>
      </c>
    </row>
    <row r="7" spans="1:5">
      <c r="A7" s="4" t="s">
        <v>72</v>
      </c>
      <c r="D7" s="5" t="n">
        <v>-124500</v>
      </c>
      <c r="E7" s="5" t="n">
        <v>-124500</v>
      </c>
    </row>
    <row r="8" spans="1:5">
      <c r="A8" s="4" t="s">
        <v>88</v>
      </c>
      <c r="B8" s="6" t="n">
        <v>79792</v>
      </c>
      <c r="C8" s="5" t="n">
        <v>11589675</v>
      </c>
      <c r="D8" s="5" t="n">
        <v>-11459939</v>
      </c>
      <c r="E8" s="5" t="n">
        <v>209528</v>
      </c>
    </row>
    <row r="9" spans="1:5">
      <c r="A9" s="4" t="s">
        <v>89</v>
      </c>
      <c r="B9" s="5" t="n">
        <v>79792286</v>
      </c>
    </row>
    <row r="10" spans="1:5">
      <c r="A10" s="4" t="s">
        <v>83</v>
      </c>
      <c r="B10" s="6" t="n">
        <v>78542</v>
      </c>
      <c r="C10" s="5" t="n">
        <v>11365925</v>
      </c>
      <c r="D10" s="5" t="n">
        <v>-11335439</v>
      </c>
      <c r="E10" s="5" t="n">
        <v>109028</v>
      </c>
    </row>
    <row r="11" spans="1:5">
      <c r="A11" s="4" t="s">
        <v>84</v>
      </c>
      <c r="B11" s="5" t="n">
        <v>78542286</v>
      </c>
    </row>
    <row r="12" spans="1:5">
      <c r="A12" s="3" t="s">
        <v>85</v>
      </c>
    </row>
    <row r="13" spans="1:5">
      <c r="A13" s="4" t="s">
        <v>72</v>
      </c>
      <c r="E13" s="5" t="n">
        <v>-921676</v>
      </c>
    </row>
    <row r="14" spans="1:5">
      <c r="A14" s="4" t="s">
        <v>90</v>
      </c>
      <c r="B14" s="6" t="n">
        <v>79792</v>
      </c>
      <c r="C14" s="5" t="n">
        <v>11589675</v>
      </c>
      <c r="D14" s="5" t="n">
        <v>-12257115</v>
      </c>
      <c r="E14" s="5" t="n">
        <v>-587648</v>
      </c>
    </row>
    <row r="15" spans="1:5">
      <c r="A15" s="4" t="s">
        <v>91</v>
      </c>
      <c r="B15" s="5" t="n">
        <v>79792286</v>
      </c>
    </row>
    <row r="16" spans="1:5">
      <c r="A16" s="4" t="s">
        <v>88</v>
      </c>
      <c r="B16" s="6" t="n">
        <v>79792</v>
      </c>
      <c r="C16" s="5" t="n">
        <v>11589675</v>
      </c>
      <c r="D16" s="5" t="n">
        <v>-11459939</v>
      </c>
      <c r="E16" s="5" t="n">
        <v>209528</v>
      </c>
    </row>
    <row r="17" spans="1:5">
      <c r="A17" s="4" t="s">
        <v>89</v>
      </c>
      <c r="B17" s="5" t="n">
        <v>79792286</v>
      </c>
    </row>
    <row r="18" spans="1:5">
      <c r="A18" s="3" t="s">
        <v>85</v>
      </c>
    </row>
    <row r="19" spans="1:5">
      <c r="A19" s="4" t="s">
        <v>72</v>
      </c>
      <c r="D19" s="5" t="n">
        <v>-540205</v>
      </c>
      <c r="E19" s="5" t="n">
        <v>-540205</v>
      </c>
    </row>
    <row r="20" spans="1:5">
      <c r="A20" s="4" t="s">
        <v>92</v>
      </c>
      <c r="B20" s="6" t="n">
        <v>79792</v>
      </c>
      <c r="C20" s="5" t="n">
        <v>11589675</v>
      </c>
      <c r="D20" s="5" t="n">
        <v>-12000144</v>
      </c>
      <c r="E20" s="5" t="n">
        <v>-330677</v>
      </c>
    </row>
    <row r="21" spans="1:5">
      <c r="A21" s="4" t="s">
        <v>93</v>
      </c>
      <c r="B21" s="5" t="n">
        <v>79792286</v>
      </c>
    </row>
    <row r="22" spans="1:5">
      <c r="A22" s="3" t="s">
        <v>85</v>
      </c>
    </row>
    <row r="23" spans="1:5">
      <c r="A23" s="4" t="s">
        <v>72</v>
      </c>
      <c r="D23" s="5" t="n">
        <v>-256971</v>
      </c>
      <c r="E23" s="5" t="n">
        <v>-256971</v>
      </c>
    </row>
    <row r="24" spans="1:5">
      <c r="A24" s="4" t="s">
        <v>90</v>
      </c>
      <c r="B24" s="6" t="n">
        <v>79792</v>
      </c>
      <c r="C24" s="5" t="n">
        <v>11589675</v>
      </c>
      <c r="D24" s="5" t="n">
        <v>-12257115</v>
      </c>
      <c r="E24" s="5" t="n">
        <v>-587648</v>
      </c>
    </row>
    <row r="25" spans="1:5">
      <c r="A25" s="4" t="s">
        <v>91</v>
      </c>
      <c r="B25" s="5" t="n">
        <v>79792286</v>
      </c>
    </row>
    <row r="26" spans="1:5">
      <c r="A26" s="4" t="s">
        <v>94</v>
      </c>
      <c r="B26" s="6" t="n">
        <v>79792</v>
      </c>
      <c r="C26" s="5" t="n">
        <v>11660263</v>
      </c>
      <c r="D26" s="5" t="n">
        <v>-12353082</v>
      </c>
      <c r="E26" s="5" t="n">
        <v>-613027</v>
      </c>
    </row>
    <row r="27" spans="1:5">
      <c r="A27" s="4" t="s">
        <v>95</v>
      </c>
      <c r="B27" s="5" t="n">
        <v>79792286</v>
      </c>
    </row>
    <row r="28" spans="1:5">
      <c r="A28" s="3" t="s">
        <v>85</v>
      </c>
    </row>
    <row r="29" spans="1:5">
      <c r="A29" s="4" t="s">
        <v>72</v>
      </c>
      <c r="D29" s="5" t="n">
        <v>-74826</v>
      </c>
      <c r="E29" s="5" t="n">
        <v>-74826</v>
      </c>
    </row>
    <row r="30" spans="1:5">
      <c r="A30" s="4" t="s">
        <v>96</v>
      </c>
      <c r="B30" s="6" t="n">
        <v>79792</v>
      </c>
      <c r="C30" s="5" t="n">
        <v>11660263</v>
      </c>
      <c r="D30" s="5" t="n">
        <v>-12427908</v>
      </c>
      <c r="E30" s="5" t="n">
        <v>-687853</v>
      </c>
    </row>
    <row r="31" spans="1:5">
      <c r="A31" s="4" t="s">
        <v>97</v>
      </c>
      <c r="B31" s="5" t="n">
        <v>79792286</v>
      </c>
    </row>
    <row r="32" spans="1:5">
      <c r="A32" s="4" t="s">
        <v>94</v>
      </c>
      <c r="B32" s="6" t="n">
        <v>79792</v>
      </c>
      <c r="C32" s="5" t="n">
        <v>11660263</v>
      </c>
      <c r="D32" s="5" t="n">
        <v>-12353082</v>
      </c>
      <c r="E32" s="5" t="n">
        <v>-613027</v>
      </c>
    </row>
    <row r="33" spans="1:5">
      <c r="A33" s="4" t="s">
        <v>95</v>
      </c>
      <c r="B33" s="5" t="n">
        <v>79792286</v>
      </c>
    </row>
    <row r="34" spans="1:5">
      <c r="A34" s="3" t="s">
        <v>85</v>
      </c>
    </row>
    <row r="35" spans="1:5">
      <c r="A35" s="4" t="s">
        <v>72</v>
      </c>
      <c r="E35" s="5" t="n">
        <v>-217903</v>
      </c>
    </row>
    <row r="36" spans="1:5">
      <c r="A36" s="4" t="s">
        <v>98</v>
      </c>
      <c r="B36" s="6" t="n">
        <v>79792</v>
      </c>
      <c r="C36" s="5" t="n">
        <v>11660263</v>
      </c>
      <c r="D36" s="5" t="n">
        <v>-12570985</v>
      </c>
      <c r="E36" s="5" t="n">
        <v>-830930</v>
      </c>
    </row>
    <row r="37" spans="1:5">
      <c r="A37" s="4" t="s">
        <v>99</v>
      </c>
      <c r="B37" s="5" t="n">
        <v>79792286</v>
      </c>
    </row>
    <row r="38" spans="1:5">
      <c r="A38" s="4" t="s">
        <v>96</v>
      </c>
      <c r="B38" s="6" t="n">
        <v>79792</v>
      </c>
      <c r="C38" s="5" t="n">
        <v>11660263</v>
      </c>
      <c r="D38" s="5" t="n">
        <v>-12427908</v>
      </c>
      <c r="E38" s="5" t="n">
        <v>-687853</v>
      </c>
    </row>
    <row r="39" spans="1:5">
      <c r="A39" s="4" t="s">
        <v>97</v>
      </c>
      <c r="B39" s="5" t="n">
        <v>79792286</v>
      </c>
    </row>
    <row r="40" spans="1:5">
      <c r="A40" s="3" t="s">
        <v>85</v>
      </c>
    </row>
    <row r="41" spans="1:5">
      <c r="A41" s="4" t="s">
        <v>72</v>
      </c>
      <c r="D41" s="5" t="n">
        <v>-74989</v>
      </c>
      <c r="E41" s="5" t="n">
        <v>-74989</v>
      </c>
    </row>
    <row r="42" spans="1:5">
      <c r="A42" s="4" t="s">
        <v>100</v>
      </c>
      <c r="B42" s="6" t="n">
        <v>79792</v>
      </c>
      <c r="C42" s="5" t="n">
        <v>11660263</v>
      </c>
      <c r="D42" s="5" t="n">
        <v>-12502897</v>
      </c>
      <c r="E42" s="5" t="n">
        <v>-762842</v>
      </c>
    </row>
    <row r="43" spans="1:5">
      <c r="A43" s="4" t="s">
        <v>101</v>
      </c>
      <c r="B43" s="5" t="n">
        <v>79792286</v>
      </c>
    </row>
    <row r="44" spans="1:5">
      <c r="A44" s="3" t="s">
        <v>85</v>
      </c>
    </row>
    <row r="45" spans="1:5">
      <c r="A45" s="4" t="s">
        <v>72</v>
      </c>
      <c r="D45" s="5" t="n">
        <v>-68088</v>
      </c>
      <c r="E45" s="5" t="n">
        <v>-68088</v>
      </c>
    </row>
    <row r="46" spans="1:5">
      <c r="A46" s="4" t="s">
        <v>98</v>
      </c>
      <c r="B46" s="6" t="n">
        <v>79792</v>
      </c>
      <c r="C46" s="6" t="n">
        <v>11660263</v>
      </c>
      <c r="D46" s="6" t="n">
        <v>-12570985</v>
      </c>
      <c r="E46" s="6" t="n">
        <v>-830930</v>
      </c>
    </row>
    <row r="47" spans="1:5">
      <c r="A47" s="4" t="s">
        <v>99</v>
      </c>
      <c r="B47" s="5" t="n">
        <v>7979228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2</v>
      </c>
      <c r="B1" s="2" t="s">
        <v>1</v>
      </c>
    </row>
    <row r="2" spans="1:3">
      <c r="B2" s="2" t="s">
        <v>2</v>
      </c>
      <c r="C2" s="2" t="s">
        <v>57</v>
      </c>
    </row>
    <row r="3" spans="1:3">
      <c r="A3" s="3" t="s">
        <v>103</v>
      </c>
    </row>
    <row r="4" spans="1:3">
      <c r="A4" s="4" t="s">
        <v>72</v>
      </c>
      <c r="B4" s="6" t="n">
        <v>-217903</v>
      </c>
      <c r="C4" s="6" t="n">
        <v>-921676</v>
      </c>
    </row>
    <row r="5" spans="1:3">
      <c r="A5" s="4" t="s">
        <v>104</v>
      </c>
      <c r="C5" s="5" t="n">
        <v>-659870</v>
      </c>
    </row>
    <row r="6" spans="1:3">
      <c r="A6" s="4" t="s">
        <v>70</v>
      </c>
      <c r="B6" s="5" t="n">
        <v>-217903</v>
      </c>
      <c r="C6" s="5" t="n">
        <v>-261806</v>
      </c>
    </row>
    <row r="7" spans="1:3">
      <c r="A7" s="3" t="s">
        <v>105</v>
      </c>
    </row>
    <row r="8" spans="1:3">
      <c r="A8" s="4" t="s">
        <v>106</v>
      </c>
      <c r="B8" s="5" t="n">
        <v>183074</v>
      </c>
      <c r="C8" s="5" t="n">
        <v>190839</v>
      </c>
    </row>
    <row r="9" spans="1:3">
      <c r="A9" s="3" t="s">
        <v>107</v>
      </c>
    </row>
    <row r="10" spans="1:3">
      <c r="A10" s="4" t="s">
        <v>108</v>
      </c>
      <c r="C10" s="5" t="n">
        <v>-4350</v>
      </c>
    </row>
    <row r="11" spans="1:3">
      <c r="A11" s="4" t="s">
        <v>37</v>
      </c>
      <c r="B11" s="5" t="n">
        <v>6394</v>
      </c>
      <c r="C11" s="5" t="n">
        <v>34471</v>
      </c>
    </row>
    <row r="12" spans="1:3">
      <c r="A12" s="4" t="s">
        <v>38</v>
      </c>
      <c r="B12" s="5" t="n">
        <v>27700</v>
      </c>
    </row>
    <row r="13" spans="1:3">
      <c r="A13" s="4" t="s">
        <v>109</v>
      </c>
      <c r="B13" s="5" t="n">
        <v>-735</v>
      </c>
      <c r="C13" s="5" t="n">
        <v>-40846</v>
      </c>
    </row>
    <row r="14" spans="1:3">
      <c r="A14" s="4" t="s">
        <v>110</v>
      </c>
      <c r="C14" s="5" t="n">
        <v>-11020</v>
      </c>
    </row>
    <row r="15" spans="1:3">
      <c r="A15" s="4" t="s">
        <v>111</v>
      </c>
      <c r="B15" s="5" t="n">
        <v>-735</v>
      </c>
      <c r="C15" s="5" t="n">
        <v>-51866</v>
      </c>
    </row>
    <row r="16" spans="1:3">
      <c r="A16" s="4" t="s">
        <v>112</v>
      </c>
      <c r="B16" s="5" t="n">
        <v>-735</v>
      </c>
      <c r="C16" s="5" t="n">
        <v>-51866</v>
      </c>
    </row>
    <row r="17" spans="1:3">
      <c r="A17" s="4" t="s">
        <v>113</v>
      </c>
      <c r="B17" s="5" t="n">
        <v>1850</v>
      </c>
      <c r="C17" s="5" t="n">
        <v>53971</v>
      </c>
    </row>
    <row r="18" spans="1:3">
      <c r="A18" s="4" t="s">
        <v>114</v>
      </c>
      <c r="B18" s="5" t="n">
        <v>1115</v>
      </c>
      <c r="C18" s="5" t="n">
        <v>2105</v>
      </c>
    </row>
    <row r="19" spans="1:3">
      <c r="A19" s="3" t="s">
        <v>115</v>
      </c>
    </row>
    <row r="20" spans="1:3">
      <c r="A20" s="4" t="s">
        <v>116</v>
      </c>
      <c r="B20" s="5" t="n">
        <v>0</v>
      </c>
      <c r="C20" s="5" t="n">
        <v>0</v>
      </c>
    </row>
    <row r="21" spans="1:3">
      <c r="A21" s="4" t="s">
        <v>117</v>
      </c>
      <c r="B21" s="6" t="n">
        <v>0</v>
      </c>
      <c r="C21"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5T17:18:30Z</dcterms:created>
  <dcterms:modified xmlns:dcterms="http://purl.org/dc/terms/" xmlns:xsi="http://www.w3.org/2001/XMLSchema-instance" xsi:type="dcterms:W3CDTF">2020-06-15T17:18:30Z</dcterms:modified>
</cp:coreProperties>
</file>